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HRIVE" sheetId="2" r:id="rId2"/>
    <s:sheet name="Risk_Return Detail Data - THRIV"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THRIVENT SERIES FUND INC</t>
  </si>
  <si>
    <t>Central Index Key</t>
  </si>
  <si>
    <t>dei_EntityCentralIndexKey</t>
  </si>
  <si>
    <t>Amendment Flag</t>
  </si>
  <si>
    <t>dei_AmendmentFlag</t>
  </si>
  <si>
    <t>false</t>
  </si>
  <si>
    <t>Document Creation Date</t>
  </si>
  <si>
    <t>dei_DocumentCreationDate</t>
  </si>
  <si>
    <t>Aug. 19,
		2015</t>
  </si>
  <si>
    <t>Document Effective Date</t>
  </si>
  <si>
    <t>dei_DocumentEffectiveDate</t>
  </si>
  <si>
    <t>Prospectus Date</t>
  </si>
  <si>
    <t>rr_ProspectusDate</t>
  </si>
  <si>
    <t>Apr. 30,
		2015</t>
  </si>
  <si>
    <t>12 Months Ended</t>
  </si>
  <si>
    <t>Apr. 30, 2015</t>
  </si>
  <si>
    <t xml:space="preserve">Thrivent Series Fund, Inc. Supplement to Prospectus dated April 30, 2015 Shareholders of Thrivent Series Fund, Inc. (the Fund) approved the changes described below at a meeting held on August 14, 2015. 2. Effective September 1, 2015, the Annual Portfolio Operating Expenses and Example tables under Summary Section  Fees and Expenses for Thrivent Aggressive Allocation Portfolio will be deleted and replaced with the following: ANNUAL PORTFOLIO OPERATING EXPENSES AS A PERCENTAGE OF AVERAGE NET ASSETS (expenses that you pay each year as a percentage of the value of your investment) Management Fees 0.74 % Other Expenses 0.05 % Acquired Portfolio (Underlying Portfolio) Fees and Expenses 0.38 % Total Annual Portfolio Operating Expenses 1.17 % Less Expense Reimbursement 1 (0.35 )% Net Annual Portfolio Operating Expenses 0.82 % 1 EXAMPLE 1 Year 3 Year 5 Year 10 Years Thrivent Aggressive Allocation Portfolio $ 84 $ 262 $ 455 $ 1,014 3. Effective September 1, 2015, the Annual Portfolio Operating Expenses and Example tables under Summary Section  Fees and Expenses for Thrivent Moderately Aggressive Allocation Portfolio will be deleted and replaced with the following: ANNUAL PORTFOLIO OPERATING EXPENSES AS A PERCENTAGE OF AVERAGE NET ASSETS (expenses that you pay each year as a percentage of the value of your investment) Management Fees 0.66 % Other Expenses 0.03 % Acquired Portfolio (Underlying Portfolio) Fees and Expenses 0.32 % Total Annual Portfolio Operating Expenses 1.01 % Less Expense Reimbursement 1 (0.29 )% Net Annual Portfolio Operating Expenses 0.72 % 1 EXAMPLE 1 Year 3 Year 5 Year 10 Years Thrivent Moderately Aggressive Allocation Portfolio $ 74 $ 230 $ 401 $ 894 4. Effective September 1, 2015, the Annual Portfolio Operating Expenses and Example tables under Summary Section  Fees and Expenses for Thrivent Moderate Allocation Portfolio will be deleted and replaced with the following: ANNUAL PORTFOLIO OPERATING EXPENSES AS A PERCENTAGE OF AVERAGE NET ASSETS (expenses that you pay each year as a percentage of the value of your investment) Management Fees 0.60 % Other Expenses 0.02 % Acquired Portfolio (Underlying Portfolio) Fees and Expenses 0.25 % Total Annual Portfolio Operating Expenses 0.87 % Less Expense Reimbursement 1 (0.23 )% Net Annual Portfolio Operating Expenses 0.64 % 1 EXAMPLE 1 Year 3 Year 5 Year 10 Years Thrivent Moderate Allocation Portfolio $ 65 $ 205 $ 357 $ 798 5. Effective September 1, 2015, the Annual Portfolio Operating Expenses and Example tables under Summary Section  Fees and Expenses for Thrivent Moderately Conservative Allocation Portfolio will be deleted and replaced with the following: ANNUAL PORTFOLIO OPERATING EXPENSES AS A PERCENTAGE OF AVERAGE NET ASSETS (expenses that you pay each year as a percentage of the value of your investment) Management Fees 0.57 % Other Expenses 0.03 % Acquired Portfolio (Underlying Portfolio) Fees and Expenses 0.20 % Total Annual Portfolio Operating Expenses 0.80 % Less Expense Reimbursement 1 (0.19 )% Net Annual Portfolio Operating Expenses 0.61 % 1 EXAMPLE 1 Year 3 Year 5 Year 10 Years Thrivent Moderately Conservative Allocation Portfolio $ 62 $ 195 $ 340 $ 762 </t>
  </si>
  <si>
    <t>Supplement [Text Block]</t>
  </si>
  <si>
    <t>tsfi1_SupplementTextBlock</t>
  </si>
  <si>
    <t>Thrivent Aggressive Allocation Portfolio</t>
  </si>
  <si>
    <t xml:space="preserve">Thrivent Series Fund, Inc. Supplement to Prospectus dated April 30, 2015 Shareholders of Thrivent Series Fund, Inc. (the Fund) approved the changes described below at a meeting held on August 14, 2015. 2. Effective September 1, 2015, the Annual Portfolio Operating Expenses and Example tables under Summary Section  Fees and Expenses for Thrivent Aggressive Allocation Portfolio will be deleted and replaced with the following: ANNUAL PORTFOLIO OPERATING EXPENSES AS A PERCENTAGE OF AVERAGE NET ASSETS (expenses that you pay each year as a percentage of the value of your investment) Management Fees 0.74 % Other Expenses 0.05 % Acquired Portfolio (Underlying Portfolio) Fees and Expenses 0.38 % Total Annual Portfolio Operating Expenses 1.17 % Less Expense Reimbursement 1 (0.35 )% Net Annual Portfolio Operating Expenses 0.82 % 1 EXAMPLE 1 Year 3 Year 5 Year 10 Years Thrivent Aggressive Allocation Portfolio $ 84 $ 262 $ 455 $ 1,014 </t>
  </si>
  <si>
    <t>Operating Expenses Caption [Text]</t>
  </si>
  <si>
    <t>rr_OperatingExpensesCaption</t>
  </si>
  <si>
    <t>ANNUAL PORTFOLIO OPERATING EXPENSES AS A PERCENTAGE OF AVERAGE NET ASSETS (expenses that you pay each year as a percentage of the value of your investment)</t>
  </si>
  <si>
    <t>Expense Example [Heading]</t>
  </si>
  <si>
    <t>rr_ExpenseExampleHeading</t>
  </si>
  <si>
    <t xml:space="preserve">EXAMPLE </t>
  </si>
  <si>
    <t>Thrivent Aggressive Allocation Portfolio | Class A</t>
  </si>
  <si>
    <t>Management Fees</t>
  </si>
  <si>
    <t>rr_ManagementFeesOverAssets</t>
  </si>
  <si>
    <t>0.74%</t>
  </si>
  <si>
    <t>Other Expenses</t>
  </si>
  <si>
    <t>rr_OtherExpensesOverAssets</t>
  </si>
  <si>
    <t>0.05%</t>
  </si>
  <si>
    <t>Acquired Portfolio (Underlying Portfolio) Fees and Expenses</t>
  </si>
  <si>
    <t>rr_AcquiredFundFeesAndExpensesOverAssets</t>
  </si>
  <si>
    <t>0.38%</t>
  </si>
  <si>
    <t>Total Annual Portfolio Operating Expenses</t>
  </si>
  <si>
    <t>rr_ExpensesOverAssets</t>
  </si>
  <si>
    <t>1.17%</t>
  </si>
  <si>
    <t>Less Expense Reimbursement</t>
  </si>
  <si>
    <t>[1]</t>
  </si>
  <si>
    <t>rr_FeeWaiverOrReimbursementOverAssets</t>
  </si>
  <si>
    <t>(0.35%)</t>
  </si>
  <si>
    <t>Net Annual Portfolio Operating Expenses</t>
  </si>
  <si>
    <t>rr_NetExpensesOverAssets</t>
  </si>
  <si>
    <t>0.82%</t>
  </si>
  <si>
    <t>1 Year</t>
  </si>
  <si>
    <t>rr_ExpenseExampleYear01</t>
  </si>
  <si>
    <t>3 Year</t>
  </si>
  <si>
    <t>rr_ExpenseExampleYear03</t>
  </si>
  <si>
    <t>5 Year</t>
  </si>
  <si>
    <t>rr_ExpenseExampleYear05</t>
  </si>
  <si>
    <t>10 Years</t>
  </si>
  <si>
    <t>rr_ExpenseExampleYear10</t>
  </si>
  <si>
    <t>Thrivent Moderately Aggressive Allocation Portfolio</t>
  </si>
  <si>
    <t xml:space="preserve">Thrivent Series Fund, Inc. Supplement to Prospectus dated April 30, 2015 Shareholders of Thrivent Series Fund, Inc. (the Fund) approved the changes described below at a meeting held on August 14, 2015. 3. Effective September 1, 2015, the Annual Portfolio Operating Expenses and Example tables under Summary Section  Fees and Expenses for Thrivent Moderately Aggressive Allocation Portfolio will be deleted and replaced with the following: ANNUAL PORTFOLIO OPERATING EXPENSES AS A PERCENTAGE OF AVERAGE NET ASSETS (expenses that you pay each year as a percentage of the value of your investment) Management Fees 0.66 % Other Expenses 0.03 % Acquired Portfolio (Underlying Portfolio) Fees and Expenses 0.32 % Total Annual Portfolio Operating Expenses 1.01 % Less Expense Reimbursement 1 (0.29 )% Net Annual Portfolio Operating Expenses 0.72 % 1 EXAMPLE 1 Year 3 Year 5 Year 10 Years Thrivent Moderately Aggressive Allocation Portfolio $ 74 $ 230 $ 401 $ 894 </t>
  </si>
  <si>
    <t>EXAMPLE</t>
  </si>
  <si>
    <t>Thrivent Moderately Aggressive Allocation Portfolio | Class A</t>
  </si>
  <si>
    <t>0.66%</t>
  </si>
  <si>
    <t>0.03%</t>
  </si>
  <si>
    <t>0.32%</t>
  </si>
  <si>
    <t>1.01%</t>
  </si>
  <si>
    <t>(0.29%)</t>
  </si>
  <si>
    <t>0.72%</t>
  </si>
  <si>
    <t>Thrivent Moderate Allocation Portfolio</t>
  </si>
  <si>
    <t xml:space="preserve">Thrivent Series Fund, Inc. Supplement to Prospectus dated April 30, 2015 Shareholders of Thrivent Series Fund, Inc. (the Fund) approved the changes described below at a meeting held on August 14, 2015. 4. Effective September 1, 2015, the Annual Portfolio Operating Expenses and Example tables under Summary Section  Fees and Expenses for Thrivent Moderate Allocation Portfolio will be deleted and replaced with the following: ANNUAL PORTFOLIO OPERATING EXPENSES AS A PERCENTAGE OF AVERAGE NET ASSETS (expenses that you pay each year as a percentage of the value of your investment) Management Fees 0.60 % Other Expenses 0.02 % Acquired Portfolio (Underlying Portfolio) Fees and Expenses 0.25 % Total Annual Portfolio Operating Expenses 0.87 % Less Expense Reimbursement 1 (0.23 )% Net Annual Portfolio Operating Expenses 0.64 % 1 EXAMPLE 1 Year 3 Year 5 Year 10 Years Thrivent Moderate Allocation Portfolio $ 65 $ 205 $ 357 $ 798 </t>
  </si>
  <si>
    <t>Thrivent Moderate Allocation Portfolio | Class A</t>
  </si>
  <si>
    <t>0.60%</t>
  </si>
  <si>
    <t>0.02%</t>
  </si>
  <si>
    <t>0.25%</t>
  </si>
  <si>
    <t>0.87%</t>
  </si>
  <si>
    <t>(0.23%)</t>
  </si>
  <si>
    <t>0.64%</t>
  </si>
  <si>
    <t>Thrivent Moderately Conservative Allocation Portfolio</t>
  </si>
  <si>
    <t xml:space="preserve">Thrivent Series Fund, Inc. Supplement to Prospectus dated April 30, 2015 Shareholders of Thrivent Series Fund, Inc. (the Fund) approved the changes described below at a meeting held on August 14, 2015. 5. Effective September 1, 2015, the Annual Portfolio Operating Expenses and Example tables under Summary Section  Fees and Expenses for Thrivent Moderately Conservative Allocation Portfolio will be deleted and replaced with the following: ANNUAL PORTFOLIO OPERATING EXPENSES AS A PERCENTAGE OF AVERAGE NET ASSETS (expenses that you pay each year as a percentage of the value of your investment) Management Fees 0.57 % Other Expenses 0.03 % Acquired Portfolio (Underlying Portfolio) Fees and Expenses 0.20 % Total Annual Portfolio Operating Expenses 0.80 % Less Expense Reimbursement 1 (0.19 )% Net Annual Portfolio Operating Expenses 0.61 % 1 EXAMPLE 1 Year 3 Year 5 Year 10 Years Thrivent Moderately Conservative Allocation Portfolio $ 62 $ 195 $ 340 $ 762 </t>
  </si>
  <si>
    <t>Thrivent Moderately Conservative Allocation Portfolio | Class A</t>
  </si>
  <si>
    <t>0.57%</t>
  </si>
  <si>
    <t>0.20%</t>
  </si>
  <si>
    <t>0.80%</t>
  </si>
  <si>
    <t>(0.19%)</t>
  </si>
  <si>
    <t>0.61%</t>
  </si>
  <si>
    <t>The Adviser has contractually agreed, for as long as the proposed fee structure is in place, to waive an amount equal to any investment advisory fees indirectly incurred by the Portfolio as a result of its investment in any other mutual fund for which the Adviser serves as investment adviser. This contractual provision may be terminated upon the mutual agreement between the Independent Directors of the Portfolio and the Advis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790166</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2" r="A2">
        <v>28</v>
      </c>
    </row>
    <row r="3" spans="1:1">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64"/>
    <col customWidth="1" max="2" min="2" width="80"/>
    <col customWidth="1" max="3" min="3" width="49"/>
    <col customWidth="1" max="4" min="4" width="80"/>
  </cols>
  <sheetData>
    <row r="1" spans="1:4">
      <c t="s" s="1" r="A1">
        <v>0</v>
      </c>
      <c t="s" s="1" r="C1">
        <v>1</v>
      </c>
      <c t="s" s="2" r="D1">
        <v>2</v>
      </c>
    </row>
    <row r="2" spans="1:4">
      <c t="s" s="3" r="A2">
        <v>3</v>
      </c>
      <c t="s" s="4" r="C2">
        <v>4</v>
      </c>
    </row>
    <row r="3" spans="1:4">
      <c t="s" s="4" r="A3">
        <v>11</v>
      </c>
      <c t="s" s="4" r="C3">
        <v>12</v>
      </c>
      <c t="s" s="4" r="D3">
        <v>13</v>
      </c>
    </row>
    <row r="4" spans="1:4">
      <c t="s" s="4" r="A4">
        <v>24</v>
      </c>
      <c t="s" s="4" r="C4">
        <v>25</v>
      </c>
      <c t="s" s="4" r="D4">
        <v>26</v>
      </c>
    </row>
    <row r="5" spans="1:4">
      <c t="s" s="4" r="A5">
        <v>30</v>
      </c>
      <c t="s" s="4" r="C5">
        <v>31</v>
      </c>
      <c t="s" s="4" r="D5">
        <v>29</v>
      </c>
    </row>
    <row r="6" spans="1:4">
      <c t="s" s="4" r="A6">
        <v>32</v>
      </c>
    </row>
    <row r="7" spans="1:4">
      <c t="s" s="3" r="A7">
        <v>3</v>
      </c>
      <c t="s" s="4" r="C7">
        <v>4</v>
      </c>
    </row>
    <row r="8" spans="1:4">
      <c t="s" s="4" r="A8">
        <v>30</v>
      </c>
      <c t="s" s="4" r="C8">
        <v>31</v>
      </c>
      <c t="s" s="4" r="D8">
        <v>33</v>
      </c>
    </row>
    <row r="9" spans="1:4">
      <c t="s" s="4" r="A9">
        <v>34</v>
      </c>
      <c t="s" s="4" r="C9">
        <v>35</v>
      </c>
      <c t="s" s="4" r="D9">
        <v>36</v>
      </c>
    </row>
    <row r="10" spans="1:4">
      <c t="s" s="4" r="A10">
        <v>37</v>
      </c>
      <c t="s" s="4" r="C10">
        <v>38</v>
      </c>
      <c t="s" s="4" r="D10">
        <v>39</v>
      </c>
    </row>
    <row r="11" spans="1:4">
      <c t="s" s="4" r="A11">
        <v>40</v>
      </c>
    </row>
    <row r="12" spans="1:4">
      <c t="s" s="3" r="A12">
        <v>3</v>
      </c>
      <c t="s" s="4" r="C12">
        <v>4</v>
      </c>
    </row>
    <row r="13" spans="1:4">
      <c t="s" s="4" r="A13">
        <v>41</v>
      </c>
      <c t="s" s="4" r="C13">
        <v>42</v>
      </c>
      <c t="s" s="4" r="D13">
        <v>43</v>
      </c>
    </row>
    <row r="14" spans="1:4">
      <c t="s" s="4" r="A14">
        <v>44</v>
      </c>
      <c t="s" s="4" r="C14">
        <v>45</v>
      </c>
      <c t="s" s="4" r="D14">
        <v>46</v>
      </c>
    </row>
    <row r="15" spans="1:4">
      <c t="s" s="4" r="A15">
        <v>47</v>
      </c>
      <c t="s" s="4" r="C15">
        <v>48</v>
      </c>
      <c t="s" s="4" r="D15">
        <v>49</v>
      </c>
    </row>
    <row r="16" spans="1:4">
      <c t="s" s="4" r="A16">
        <v>50</v>
      </c>
      <c t="s" s="4" r="C16">
        <v>51</v>
      </c>
      <c t="s" s="4" r="D16">
        <v>52</v>
      </c>
    </row>
    <row r="17" spans="1:4">
      <c t="s" s="4" r="A17">
        <v>53</v>
      </c>
      <c t="s" s="4" r="B17">
        <v>54</v>
      </c>
      <c t="s" s="4" r="C17">
        <v>55</v>
      </c>
      <c t="s" s="4" r="D17">
        <v>56</v>
      </c>
    </row>
    <row r="18" spans="1:4">
      <c t="s" s="4" r="A18">
        <v>57</v>
      </c>
      <c t="s" s="4" r="C18">
        <v>58</v>
      </c>
      <c t="s" s="4" r="D18">
        <v>59</v>
      </c>
    </row>
    <row r="19" spans="1:4">
      <c t="s" s="4" r="A19">
        <v>60</v>
      </c>
      <c t="s" s="6" r="C19">
        <v>61</v>
      </c>
      <c t="n" s="7" r="D19">
        <v>84</v>
      </c>
    </row>
    <row r="20" spans="1:4">
      <c t="s" s="4" r="A20">
        <v>62</v>
      </c>
      <c t="s" s="6" r="C20">
        <v>63</v>
      </c>
      <c t="n" s="5" r="D20">
        <v>262</v>
      </c>
    </row>
    <row r="21" spans="1:4">
      <c t="s" s="4" r="A21">
        <v>64</v>
      </c>
      <c t="s" s="6" r="C21">
        <v>65</v>
      </c>
      <c t="n" s="5" r="D21">
        <v>455</v>
      </c>
    </row>
    <row r="22" spans="1:4">
      <c t="s" s="4" r="A22">
        <v>66</v>
      </c>
      <c t="s" s="6" r="C22">
        <v>67</v>
      </c>
      <c t="n" s="7" r="D22">
        <v>1014</v>
      </c>
    </row>
    <row r="23" spans="1:4">
      <c t="s" s="4" r="A23">
        <v>68</v>
      </c>
    </row>
    <row r="24" spans="1:4">
      <c t="s" s="3" r="A24">
        <v>3</v>
      </c>
      <c t="s" s="4" r="C24">
        <v>4</v>
      </c>
    </row>
    <row r="25" spans="1:4">
      <c t="s" s="4" r="A25">
        <v>30</v>
      </c>
      <c t="s" s="4" r="C25">
        <v>31</v>
      </c>
      <c t="s" s="4" r="D25">
        <v>69</v>
      </c>
    </row>
    <row r="26" spans="1:4">
      <c t="s" s="4" r="A26">
        <v>34</v>
      </c>
      <c t="s" s="4" r="C26">
        <v>35</v>
      </c>
      <c t="s" s="4" r="D26">
        <v>36</v>
      </c>
    </row>
    <row r="27" spans="1:4">
      <c t="s" s="4" r="A27">
        <v>37</v>
      </c>
      <c t="s" s="4" r="C27">
        <v>38</v>
      </c>
      <c t="s" s="4" r="D27">
        <v>70</v>
      </c>
    </row>
    <row r="28" spans="1:4">
      <c t="s" s="4" r="A28">
        <v>71</v>
      </c>
    </row>
    <row r="29" spans="1:4">
      <c t="s" s="3" r="A29">
        <v>3</v>
      </c>
      <c t="s" s="4" r="C29">
        <v>4</v>
      </c>
    </row>
    <row r="30" spans="1:4">
      <c t="s" s="4" r="A30">
        <v>41</v>
      </c>
      <c t="s" s="4" r="C30">
        <v>42</v>
      </c>
      <c t="s" s="4" r="D30">
        <v>72</v>
      </c>
    </row>
    <row r="31" spans="1:4">
      <c t="s" s="4" r="A31">
        <v>44</v>
      </c>
      <c t="s" s="4" r="C31">
        <v>45</v>
      </c>
      <c t="s" s="4" r="D31">
        <v>73</v>
      </c>
    </row>
    <row r="32" spans="1:4">
      <c t="s" s="4" r="A32">
        <v>47</v>
      </c>
      <c t="s" s="4" r="C32">
        <v>48</v>
      </c>
      <c t="s" s="4" r="D32">
        <v>74</v>
      </c>
    </row>
    <row r="33" spans="1:4">
      <c t="s" s="4" r="A33">
        <v>50</v>
      </c>
      <c t="s" s="4" r="C33">
        <v>51</v>
      </c>
      <c t="s" s="4" r="D33">
        <v>75</v>
      </c>
    </row>
    <row r="34" spans="1:4">
      <c t="s" s="4" r="A34">
        <v>53</v>
      </c>
      <c t="s" s="4" r="B34">
        <v>54</v>
      </c>
      <c t="s" s="4" r="C34">
        <v>55</v>
      </c>
      <c t="s" s="4" r="D34">
        <v>76</v>
      </c>
    </row>
    <row r="35" spans="1:4">
      <c t="s" s="4" r="A35">
        <v>57</v>
      </c>
      <c t="s" s="4" r="C35">
        <v>58</v>
      </c>
      <c t="s" s="4" r="D35">
        <v>77</v>
      </c>
    </row>
    <row r="36" spans="1:4">
      <c t="s" s="4" r="A36">
        <v>60</v>
      </c>
      <c t="s" s="6" r="C36">
        <v>61</v>
      </c>
      <c t="n" s="7" r="D36">
        <v>74</v>
      </c>
    </row>
    <row r="37" spans="1:4">
      <c t="s" s="4" r="A37">
        <v>62</v>
      </c>
      <c t="s" s="6" r="C37">
        <v>63</v>
      </c>
      <c t="n" s="5" r="D37">
        <v>230</v>
      </c>
    </row>
    <row r="38" spans="1:4">
      <c t="s" s="4" r="A38">
        <v>64</v>
      </c>
      <c t="s" s="6" r="C38">
        <v>65</v>
      </c>
      <c t="n" s="5" r="D38">
        <v>401</v>
      </c>
    </row>
    <row r="39" spans="1:4">
      <c t="s" s="4" r="A39">
        <v>66</v>
      </c>
      <c t="s" s="6" r="C39">
        <v>67</v>
      </c>
      <c t="n" s="7" r="D39">
        <v>894</v>
      </c>
    </row>
    <row r="40" spans="1:4">
      <c t="s" s="4" r="A40">
        <v>78</v>
      </c>
    </row>
    <row r="41" spans="1:4">
      <c t="s" s="3" r="A41">
        <v>3</v>
      </c>
      <c t="s" s="4" r="C41">
        <v>4</v>
      </c>
    </row>
    <row r="42" spans="1:4">
      <c t="s" s="4" r="A42">
        <v>30</v>
      </c>
      <c t="s" s="4" r="C42">
        <v>31</v>
      </c>
      <c t="s" s="4" r="D42">
        <v>79</v>
      </c>
    </row>
    <row r="43" spans="1:4">
      <c t="s" s="4" r="A43">
        <v>34</v>
      </c>
      <c t="s" s="4" r="C43">
        <v>35</v>
      </c>
      <c t="s" s="4" r="D43">
        <v>36</v>
      </c>
    </row>
    <row r="44" spans="1:4">
      <c t="s" s="4" r="A44">
        <v>37</v>
      </c>
      <c t="s" s="4" r="C44">
        <v>38</v>
      </c>
      <c t="s" s="4" r="D44">
        <v>70</v>
      </c>
    </row>
    <row r="45" spans="1:4">
      <c t="s" s="4" r="A45">
        <v>80</v>
      </c>
    </row>
    <row r="46" spans="1:4">
      <c t="s" s="3" r="A46">
        <v>3</v>
      </c>
      <c t="s" s="4" r="C46">
        <v>4</v>
      </c>
    </row>
    <row r="47" spans="1:4">
      <c t="s" s="4" r="A47">
        <v>41</v>
      </c>
      <c t="s" s="4" r="C47">
        <v>42</v>
      </c>
      <c t="s" s="4" r="D47">
        <v>81</v>
      </c>
    </row>
    <row r="48" spans="1:4">
      <c t="s" s="4" r="A48">
        <v>44</v>
      </c>
      <c t="s" s="4" r="C48">
        <v>45</v>
      </c>
      <c t="s" s="4" r="D48">
        <v>82</v>
      </c>
    </row>
    <row r="49" spans="1:4">
      <c t="s" s="4" r="A49">
        <v>47</v>
      </c>
      <c t="s" s="4" r="C49">
        <v>48</v>
      </c>
      <c t="s" s="4" r="D49">
        <v>83</v>
      </c>
    </row>
    <row r="50" spans="1:4">
      <c t="s" s="4" r="A50">
        <v>50</v>
      </c>
      <c t="s" s="4" r="C50">
        <v>51</v>
      </c>
      <c t="s" s="4" r="D50">
        <v>84</v>
      </c>
    </row>
    <row r="51" spans="1:4">
      <c t="s" s="4" r="A51">
        <v>53</v>
      </c>
      <c t="s" s="4" r="B51">
        <v>54</v>
      </c>
      <c t="s" s="4" r="C51">
        <v>55</v>
      </c>
      <c t="s" s="4" r="D51">
        <v>85</v>
      </c>
    </row>
    <row r="52" spans="1:4">
      <c t="s" s="4" r="A52">
        <v>57</v>
      </c>
      <c t="s" s="4" r="C52">
        <v>58</v>
      </c>
      <c t="s" s="4" r="D52">
        <v>86</v>
      </c>
    </row>
    <row r="53" spans="1:4">
      <c t="s" s="4" r="A53">
        <v>60</v>
      </c>
      <c t="s" s="6" r="C53">
        <v>61</v>
      </c>
      <c t="n" s="7" r="D53">
        <v>65</v>
      </c>
    </row>
    <row r="54" spans="1:4">
      <c t="s" s="4" r="A54">
        <v>62</v>
      </c>
      <c t="s" s="6" r="C54">
        <v>63</v>
      </c>
      <c t="n" s="5" r="D54">
        <v>205</v>
      </c>
    </row>
    <row r="55" spans="1:4">
      <c t="s" s="4" r="A55">
        <v>64</v>
      </c>
      <c t="s" s="6" r="C55">
        <v>65</v>
      </c>
      <c t="n" s="5" r="D55">
        <v>357</v>
      </c>
    </row>
    <row r="56" spans="1:4">
      <c t="s" s="4" r="A56">
        <v>66</v>
      </c>
      <c t="s" s="6" r="C56">
        <v>67</v>
      </c>
      <c t="n" s="7" r="D56">
        <v>798</v>
      </c>
    </row>
    <row r="57" spans="1:4">
      <c t="s" s="4" r="A57">
        <v>87</v>
      </c>
    </row>
    <row r="58" spans="1:4">
      <c t="s" s="3" r="A58">
        <v>3</v>
      </c>
      <c t="s" s="4" r="C58">
        <v>4</v>
      </c>
    </row>
    <row r="59" spans="1:4">
      <c t="s" s="4" r="A59">
        <v>30</v>
      </c>
      <c t="s" s="4" r="C59">
        <v>31</v>
      </c>
      <c t="s" s="4" r="D59">
        <v>88</v>
      </c>
    </row>
    <row r="60" spans="1:4">
      <c t="s" s="4" r="A60">
        <v>34</v>
      </c>
      <c t="s" s="4" r="C60">
        <v>35</v>
      </c>
      <c t="s" s="4" r="D60">
        <v>36</v>
      </c>
    </row>
    <row r="61" spans="1:4">
      <c t="s" s="4" r="A61">
        <v>37</v>
      </c>
      <c t="s" s="4" r="C61">
        <v>38</v>
      </c>
      <c t="s" s="4" r="D61">
        <v>70</v>
      </c>
    </row>
    <row r="62" spans="1:4">
      <c t="s" s="4" r="A62">
        <v>89</v>
      </c>
    </row>
    <row r="63" spans="1:4">
      <c t="s" s="3" r="A63">
        <v>3</v>
      </c>
      <c t="s" s="4" r="C63">
        <v>4</v>
      </c>
    </row>
    <row r="64" spans="1:4">
      <c t="s" s="4" r="A64">
        <v>41</v>
      </c>
      <c t="s" s="4" r="C64">
        <v>42</v>
      </c>
      <c t="s" s="4" r="D64">
        <v>90</v>
      </c>
    </row>
    <row r="65" spans="1:4">
      <c t="s" s="4" r="A65">
        <v>44</v>
      </c>
      <c t="s" s="4" r="C65">
        <v>45</v>
      </c>
      <c t="s" s="4" r="D65">
        <v>73</v>
      </c>
    </row>
    <row r="66" spans="1:4">
      <c t="s" s="4" r="A66">
        <v>47</v>
      </c>
      <c t="s" s="4" r="C66">
        <v>48</v>
      </c>
      <c t="s" s="4" r="D66">
        <v>91</v>
      </c>
    </row>
    <row r="67" spans="1:4">
      <c t="s" s="4" r="A67">
        <v>50</v>
      </c>
      <c t="s" s="4" r="C67">
        <v>51</v>
      </c>
      <c t="s" s="4" r="D67">
        <v>92</v>
      </c>
    </row>
    <row r="68" spans="1:4">
      <c t="s" s="4" r="A68">
        <v>53</v>
      </c>
      <c t="s" s="4" r="B68">
        <v>54</v>
      </c>
      <c t="s" s="4" r="C68">
        <v>55</v>
      </c>
      <c t="s" s="4" r="D68">
        <v>93</v>
      </c>
    </row>
    <row r="69" spans="1:4">
      <c t="s" s="4" r="A69">
        <v>57</v>
      </c>
      <c t="s" s="4" r="C69">
        <v>58</v>
      </c>
      <c t="s" s="4" r="D69">
        <v>94</v>
      </c>
    </row>
    <row r="70" spans="1:4">
      <c t="s" s="4" r="A70">
        <v>60</v>
      </c>
      <c t="s" s="6" r="C70">
        <v>61</v>
      </c>
      <c t="n" s="7" r="D70">
        <v>62</v>
      </c>
    </row>
    <row r="71" spans="1:4">
      <c t="s" s="4" r="A71">
        <v>62</v>
      </c>
      <c t="s" s="6" r="C71">
        <v>63</v>
      </c>
      <c t="n" s="5" r="D71">
        <v>195</v>
      </c>
    </row>
    <row r="72" spans="1:4">
      <c t="s" s="4" r="A72">
        <v>64</v>
      </c>
      <c t="s" s="6" r="C72">
        <v>65</v>
      </c>
      <c t="n" s="5" r="D72">
        <v>340</v>
      </c>
    </row>
    <row r="73" spans="1:4">
      <c t="s" s="4" r="A73">
        <v>66</v>
      </c>
      <c t="s" s="6" r="C73">
        <v>67</v>
      </c>
      <c t="n" s="7" r="D73">
        <v>762</v>
      </c>
    </row>
    <row r="74" spans="1:4">
      <c t="n" r="A74"/>
    </row>
    <row r="75" spans="1:4">
      <c t="s" s="4" r="A75">
        <v>54</v>
      </c>
      <c t="s" s="4" r="B75">
        <v>95</v>
      </c>
    </row>
  </sheetData>
  <mergeCells count="2">
    <mergeCell ref="A1:B1"/>
    <mergeCell ref="A74:B7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HRIVE</vt:lpstr>
      <vt:lpstr>Risk_Return Detail Data - THRIV</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0:31:55Z</dcterms:created>
  <dcterms:modified xmlns:dcterms="http://purl.org/dc/terms/" xmlns:xsi="http://www.w3.org/2001/XMLSchema-instance" xsi:type="dcterms:W3CDTF">2015-08-25T10:31:55Z</dcterms:modified>
  <dc:title xmlns:dc="http://purl.org/dc/elements/1.1/">Untitled</dc:title>
  <dc:description xmlns:dc="http://purl.org/dc/elements/1.1/"/>
  <dc:subject xmlns:dc="http://purl.org/dc/elements/1.1/"/>
  <cp:keywords/>
  <cp:category/>
</cp:coreProperties>
</file>